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Verrica Pharmaceuticals Inc. (the “Company”) is filing the accompanying revised Proxy Statement on Schedule 14A to (i) include certain Inline eXtensible Business Reporting Language data tagging relating to the Company’s disclosure of its policies and practices related to the grant of certain equity awards, which was inadvertently omitted from the original Proxy Statement, (ii) correct the number of shares outstanding and eligible to vote on the record date, which was inadvertently incorrectly specified on pages 1 and 6 of the original Proxy Statement and (iii) correct the number of shares that must be present in person or represented by proxy at the Annual Meeting (as defined below) to have a quorum, which was inadvertently incorrectly specified on page 6 of the original Proxy Statement. There are no other modifications or updates to any disclosures included in the original Proxy Statement.</t>
        </is>
      </c>
    </row>
    <row r="7">
      <c r="A7" s="3" t="inlineStr">
        <is>
          <t>Entity Information [Line Items]</t>
        </is>
      </c>
      <c r="B7" s="4" t="inlineStr">
        <is>
          <t xml:space="preserve"> </t>
        </is>
      </c>
    </row>
    <row r="8">
      <c r="A8" s="4" t="inlineStr">
        <is>
          <t>Entity Registrant Name</t>
        </is>
      </c>
      <c r="B8" s="4" t="inlineStr">
        <is>
          <t>Verrica Pharmaceuticals Inc.</t>
        </is>
      </c>
    </row>
    <row r="9">
      <c r="A9" s="4" t="inlineStr">
        <is>
          <t>Entity Central Index Key</t>
        </is>
      </c>
      <c r="B9" s="4" t="inlineStr">
        <is>
          <t>00016603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As required by Section 953(a) of the Dodd-Frank Wall Street Reform Consumer S-K, SEC-defined S-K S-K.
Year Summary (1) Compensation (2) Summary (3) Compensation (4) Average NON-PEO NEOs (5) Average Non-PEO NEOs (6) Value of initial (7) Net Loss (8)
2024 2,594,382 (467,917 ) 1,236,225 1,061,427 1,192,879 (1,732 ) 7.64 (76.6 )
2023 3,504,847 4,638,908 —  —  2,329,573 2,806,409 79.91 (67.0 )
2022 1,935,833 (798,654 ) —  —  987,849 (153,491 ) 30.02 (24.5 )
(1) The dollar amounts reported are the amounts of total compensation reported for Ted White (our former Chief Executive Officer (“PEO1”)) for each corresponding year in the “Total” column of the Summary Compensation Table. Refer to “Executive Compensation–Summary Compensation Table.”
(2) The dollar amounts reported represent the amount of “compensation actually paid” to Mr. White as computed in accordance with Item 402(v) of Regulation S-K. S-K,
Year Total Adjustment Year-End Value of in the Year-over- Fair Difference in Year-End Fair Vest-Date fair Prior year-end years that vesting ($) Total Compensation Paid
2024 2,594,382 (1,395,918 ) —  —  —  (639,051 ) (1,027,330 ) (3,062,299 ) (467,917 )
2023 3,504,847 (2,589,968 ) 1,736,665 884,677 327,000 775,687 —  1,134,061 4,638,908
2022 1,935,833 (1,163,066 ) 275,571 (1,525,788 ) —  (321,204 ) —  (2,734,487 ) (798,654 )
(3) The dollar amounts reported are the amounts of total compensation reported for Jayson Rieger (our current Chief Executive Officer (“PEO2”)) for each corresponding year in the “Total” column of the Summary Compensation Table. Refer to “Executive Compensation–Summary Compensation Table.”
(4) The dollar amounts reported represent the amount of “compensation actually paid” to Dr. Rieger S-K. S-K,
Year Total Adjustment for Year-End Year-over- of Year-End Fair Values Difference in Year-End Fair Vest-Date Prior year-end ($) Total Compensation Paid
2024 1,236,225 (1,187,744 ) 1,012,946 —  —  —  —  (174,798 ) 1,061,427
2023 —  —  —  —  —  —  —  —  — 
2022 —  —  —  —  —  —  —  —  — 
(5) The dollar amounts reported represent the average of the amounts reported for the NEOs as a group (excluding the PEO) in the “Total” column of the Summary Compensation Table in each applicable year. The NEOs (excluding the PEO) included for purposes of calculating the average amounts are, Christopher Hayes, Joe Bonaccorso and Gary Goldenberg for 2024, Christopher Hayes and Joe Bonaccorso for 2023 and Gary Goldenberg and Joe Bonaccorso for 2022.
(6) The dollar amounts reported in this column represent the average amount of “compensation actually paid” to the NEOs as a group (excluding the PEO), as computed in accordance with Item 402(v) of Regulation S-K. S-K,
Year Total Adjustment for Year-End Year-over- of Year-End Fair Values Difference in Year-End Fair Prior year-end Total Compensation Paid
2024 1,192,879 (559,772 ) 46,357 (165,517 ) —  (371,986 ) (143,693 ) (1,194,611 ) (1,732 )
2023 2,329,573 (1,708,194 ) 1,047,596 437,433 299,750 400,251 —  476,836 2,806,409
2022 987,849 (436,149 ) 51,669 (680,104 ) —  (76,756 ) —  (1,141,340 ) (153,491 )
(7) Cumulative TSR is calculated by dividing the sum of the cumulative amount of dividends for the measurement period, assuming dividend reinvestment, and the difference between our stock price at the end and the beginning of the measurement period by our stock price at the beginning of the measurement period.
(8) The dollar amounts reported represent the amount of net loss reflected in our audited financial statements for the applicable year. </t>
        </is>
      </c>
      <c r="C4" s="4" t="inlineStr">
        <is>
          <t xml:space="preserve"> </t>
        </is>
      </c>
      <c r="D4" s="4" t="inlineStr">
        <is>
          <t xml:space="preserve"> </t>
        </is>
      </c>
    </row>
    <row r="5">
      <c r="A5" s="4" t="inlineStr">
        <is>
          <t>Named Executive Officers, Footnote</t>
        </is>
      </c>
      <c r="B5" s="4" t="inlineStr">
        <is>
          <t>The dollar amounts reported represent the average of the amounts reported for the NEOs as a group (excluding the PEO) in the “Total” column of the Summary Compensation Table in each applicable year. The NEOs (excluding the PEO) included for purposes of calculating the average amounts are, Christopher Hayes, Joe Bonaccorso and Gary Goldenberg for 2024, Christopher Hayes and Joe Bonaccorso for 2023 and Gary Goldenberg and Joe Bonaccorso for 2022.</t>
        </is>
      </c>
      <c r="C5" s="4" t="inlineStr">
        <is>
          <t xml:space="preserve"> </t>
        </is>
      </c>
      <c r="D5" s="4" t="inlineStr">
        <is>
          <t xml:space="preserve"> </t>
        </is>
      </c>
    </row>
    <row r="6">
      <c r="A6" s="4" t="inlineStr">
        <is>
          <t>Adjustment To PEO Compensation, Footnote</t>
        </is>
      </c>
      <c r="B6" s="4" t="inlineStr">
        <is>
          <t xml:space="preserve">(2) The dollar amounts reported represent the amount of “compensation actually paid” to Mr. White as computed in accordance with Item 402(v) of Regulation S-K. S-K,
Year Total Adjustment Year-End Value of in the Year-over- Fair Difference in Year-End Fair Vest-Date fair Prior year-end years that vesting ($) Total Compensation Paid
2024 2,594,382 (1,395,918 ) —  —  —  (639,051 ) (1,027,330 ) (3,062,299 ) (467,917 )
2023 3,504,847 (2,589,968 ) 1,736,665 884,677 327,000 775,687 —  1,134,061 4,638,908
2022 1,935,833 (1,163,066 ) 275,571 (1,525,788 ) —  (321,204 ) —  (2,734,487 ) (798,654 )
(3) The dollar amounts reported are the amounts of total compensation reported for Jayson Rieger (our current Chief Executive Officer (“PEO2”)) for each corresponding year in the “Total” column of the Summary Compensation Table. Refer to “Executive Compensation–Summary Compensation Table.”
(4) The dollar amounts reported represent the amount of “compensation actually paid” to Dr. Rieger S-K. S-K,
Year Total Adjustment for Year-End Year-over- of Year-End Fair Values Difference in Year-End Fair Vest-Date Prior year-end ($) Total Compensation Paid
2024 1,236,225 (1,187,744 ) 1,012,946 —  —  —  —  (174,798 ) 1,061,427
2023 —  —  —  —  —  —  —  —  — 
2022 —  —  —  —  —  —  —  —  —  </t>
        </is>
      </c>
      <c r="C6" s="4" t="inlineStr">
        <is>
          <t xml:space="preserve"> </t>
        </is>
      </c>
      <c r="D6" s="4" t="inlineStr">
        <is>
          <t xml:space="preserve"> </t>
        </is>
      </c>
    </row>
    <row r="7">
      <c r="A7" s="4" t="inlineStr">
        <is>
          <t>Non-PEO NEO Average Total Compensation Amount</t>
        </is>
      </c>
      <c r="B7" s="5" t="n">
        <v>1192879</v>
      </c>
      <c r="C7" s="5" t="n">
        <v>2329573</v>
      </c>
      <c r="D7" s="5" t="n">
        <v>987849</v>
      </c>
    </row>
    <row r="8">
      <c r="A8" s="4" t="inlineStr">
        <is>
          <t>Non-PEO NEO Average Compensation Actually Paid Amount</t>
        </is>
      </c>
      <c r="B8" s="5" t="n">
        <v>-1732</v>
      </c>
      <c r="C8" s="6" t="n">
        <v>2806409</v>
      </c>
      <c r="D8" s="6" t="n">
        <v>-153491</v>
      </c>
    </row>
    <row r="9">
      <c r="A9" s="4" t="inlineStr">
        <is>
          <t>Adjustment to Non-PEO NEO Compensation Footnote</t>
        </is>
      </c>
      <c r="B9" s="4" t="inlineStr">
        <is>
          <t xml:space="preserve">(6) The dollar amounts reported in this column represent the average amount of “compensation actually paid” to the NEOs as a group (excluding the PEO), as computed in accordance with Item 402(v) of Regulation S-K. S-K,
Year Total Adjustment for Year-End Year-over- of Year-End Fair Values Difference in Year-End Fair Prior year-end Total Compensation Paid
2024 1,192,879 (559,772 ) 46,357 (165,517 ) —  (371,986 ) (143,693 ) (1,194,611 ) (1,732 )
2023 2,329,573 (1,708,194 ) 1,047,596 437,433 299,750 400,251 —  476,836 2,806,409
2022 987,849 (436,149 ) 51,669 (680,104 ) —  (76,756 ) —  (1,141,340 ) (153,491 ) </t>
        </is>
      </c>
      <c r="C9" s="4" t="inlineStr">
        <is>
          <t xml:space="preserve"> </t>
        </is>
      </c>
      <c r="D9" s="4" t="inlineStr">
        <is>
          <t xml:space="preserve"> </t>
        </is>
      </c>
    </row>
    <row r="10">
      <c r="A10" s="4" t="inlineStr">
        <is>
          <t>Compensation Actually Paid vs. Total Shareholder Return</t>
        </is>
      </c>
      <c r="B10" s="4" t="inlineStr">
        <is>
          <t>Compensation Actually Paid and Cumulative TSR The chart below shows the relationship between the compensation actually paid non-PEO</t>
        </is>
      </c>
      <c r="C10" s="4" t="inlineStr">
        <is>
          <t xml:space="preserve"> </t>
        </is>
      </c>
      <c r="D10" s="4" t="inlineStr">
        <is>
          <t xml:space="preserve"> </t>
        </is>
      </c>
    </row>
    <row r="11">
      <c r="A11" s="4" t="inlineStr">
        <is>
          <t>Compensation Actually Paid vs. Net Income</t>
        </is>
      </c>
      <c r="B11" s="4" t="inlineStr">
        <is>
          <t>Compensation Actually Paid and Net Loss YCANTH, our first approved product, was approved by the U.S. Food and Drug Administration in July 2023. Accordingly, we did not generate substantial revenue from YCANTH during the periods presented. Because the majority of the revenue we recognized during the periods presented was associated with upfront and milestone payments under our license agreements, we do not use net loss as a performance measure in our executive compensation program, and we do not believe there is any meaningful relationship between our net loss and compensation actually paid to our NEOs during the periods presented. The chart below illustrates the relationship of the compensation actually paid for our PEOs and non-PEO</t>
        </is>
      </c>
      <c r="C11" s="4" t="inlineStr">
        <is>
          <t xml:space="preserve"> </t>
        </is>
      </c>
      <c r="D11" s="4" t="inlineStr">
        <is>
          <t xml:space="preserve"> </t>
        </is>
      </c>
    </row>
    <row r="12">
      <c r="A12" s="4" t="inlineStr">
        <is>
          <t>Total Shareholder Return Amount</t>
        </is>
      </c>
      <c r="B12" s="7" t="n">
        <v>7.64</v>
      </c>
      <c r="C12" s="8" t="n">
        <v>79.91</v>
      </c>
      <c r="D12" s="8" t="n">
        <v>30.02</v>
      </c>
    </row>
    <row r="13">
      <c r="A13" s="4" t="inlineStr">
        <is>
          <t>Net Income (Loss)</t>
        </is>
      </c>
      <c r="B13" s="6" t="n">
        <v>-76600000</v>
      </c>
      <c r="C13" s="6" t="n">
        <v>-67000000</v>
      </c>
      <c r="D13" s="6" t="n">
        <v>-24500000</v>
      </c>
    </row>
    <row r="14">
      <c r="A14" s="4" t="inlineStr">
        <is>
          <t>Ted White [Member]</t>
        </is>
      </c>
      <c r="B14" s="4" t="inlineStr">
        <is>
          <t xml:space="preserve"> </t>
        </is>
      </c>
      <c r="C14" s="4" t="inlineStr">
        <is>
          <t xml:space="preserve"> </t>
        </is>
      </c>
      <c r="D14" s="4" t="inlineStr">
        <is>
          <t xml:space="preserve"> </t>
        </is>
      </c>
    </row>
    <row r="15">
      <c r="A15" s="3" t="inlineStr">
        <is>
          <t>Pay vs Performance Disclosure</t>
        </is>
      </c>
      <c r="B15" s="4" t="inlineStr">
        <is>
          <t xml:space="preserve"> </t>
        </is>
      </c>
      <c r="C15" s="4" t="inlineStr">
        <is>
          <t xml:space="preserve"> </t>
        </is>
      </c>
      <c r="D15" s="4" t="inlineStr">
        <is>
          <t xml:space="preserve"> </t>
        </is>
      </c>
    </row>
    <row r="16">
      <c r="A16" s="4" t="inlineStr">
        <is>
          <t>PEO Total Compensation Amount</t>
        </is>
      </c>
      <c r="B16" s="6" t="n">
        <v>2594382</v>
      </c>
      <c r="C16" s="6" t="n">
        <v>3504847</v>
      </c>
      <c r="D16" s="6" t="n">
        <v>1935833</v>
      </c>
    </row>
    <row r="17">
      <c r="A17" s="4" t="inlineStr">
        <is>
          <t>PEO Actually Paid Compensation Amount</t>
        </is>
      </c>
      <c r="B17" s="5" t="n">
        <v>-467917</v>
      </c>
      <c r="C17" s="6" t="n">
        <v>4638908</v>
      </c>
      <c r="D17" s="6" t="n">
        <v>-798654</v>
      </c>
    </row>
    <row r="18">
      <c r="A18" s="4" t="inlineStr">
        <is>
          <t>PEO Name</t>
        </is>
      </c>
      <c r="B18" s="4" t="inlineStr">
        <is>
          <t>Ted White</t>
        </is>
      </c>
      <c r="C18" s="4" t="inlineStr">
        <is>
          <t xml:space="preserve"> </t>
        </is>
      </c>
      <c r="D18" s="4" t="inlineStr">
        <is>
          <t xml:space="preserve"> </t>
        </is>
      </c>
    </row>
    <row r="19">
      <c r="A19" s="4" t="inlineStr">
        <is>
          <t>Jayson Rieger [Member]</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PEO Total Compensation Amount</t>
        </is>
      </c>
      <c r="B21" s="5" t="n">
        <v>1236225</v>
      </c>
      <c r="C21" s="6" t="n">
        <v>0</v>
      </c>
      <c r="D21" s="6" t="n">
        <v>0</v>
      </c>
    </row>
    <row r="22">
      <c r="A22" s="4" t="inlineStr">
        <is>
          <t>PEO Actually Paid Compensation Amount</t>
        </is>
      </c>
      <c r="B22" s="5" t="n">
        <v>1061427</v>
      </c>
      <c r="C22" s="6" t="n">
        <v>0</v>
      </c>
      <c r="D22" s="6" t="n">
        <v>0</v>
      </c>
    </row>
    <row r="23">
      <c r="A23" s="4" t="inlineStr">
        <is>
          <t>PEO Name</t>
        </is>
      </c>
      <c r="B23" s="4" t="inlineStr">
        <is>
          <t>Jayson Rieger</t>
        </is>
      </c>
      <c r="C23" s="4" t="inlineStr">
        <is>
          <t xml:space="preserve"> </t>
        </is>
      </c>
      <c r="D23" s="4" t="inlineStr">
        <is>
          <t xml:space="preserve"> </t>
        </is>
      </c>
    </row>
    <row r="24">
      <c r="A24" s="4" t="inlineStr">
        <is>
          <t>PEO | Ted White [Member] | Equity Awards Adjustments</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5" t="n">
        <v>-3062299</v>
      </c>
      <c r="C26" s="6" t="n">
        <v>1134061</v>
      </c>
      <c r="D26" s="6" t="n">
        <v>-2734487</v>
      </c>
    </row>
    <row r="27">
      <c r="A27" s="4" t="inlineStr">
        <is>
          <t>PEO | Ted White [Member] | Aggregate Grant Date Fair Value of Equity Award Amounts Reported in Summary Compensation Table</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1395918</v>
      </c>
      <c r="C29" s="6" t="n">
        <v>-2589968</v>
      </c>
      <c r="D29" s="6" t="n">
        <v>-1163066</v>
      </c>
    </row>
    <row r="30">
      <c r="A30" s="4" t="inlineStr">
        <is>
          <t>PEO | Ted White [Member] | Year-end Fair Value of Equity Awards Granted in Covered Year that are Outstanding and Unvested</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0</v>
      </c>
      <c r="C32" s="6" t="n">
        <v>1736665</v>
      </c>
      <c r="D32" s="6" t="n">
        <v>275571</v>
      </c>
    </row>
    <row r="33">
      <c r="A33" s="4" t="inlineStr">
        <is>
          <t>PEO | Ted White [Member] | Year-over-Year Change in Fair Value of Equity Awards Granted in Prior Years That are Outstanding and Unvested</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0</v>
      </c>
      <c r="C35" s="6" t="n">
        <v>884677</v>
      </c>
      <c r="D35" s="6" t="n">
        <v>-1525788</v>
      </c>
    </row>
    <row r="36">
      <c r="A36" s="4" t="inlineStr">
        <is>
          <t>PEO | Ted White [Member] | Vesting Date Fair Value of Equity Awards Granted and Vested in Covered Yea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0</v>
      </c>
      <c r="C38" s="6" t="n">
        <v>327000</v>
      </c>
      <c r="D38" s="6" t="n">
        <v>0</v>
      </c>
    </row>
    <row r="39">
      <c r="A39" s="4" t="inlineStr">
        <is>
          <t>PEO | Ted White [Member] | Change in Fair Value as of Vesting Date of Prior Year Equity Awards Vested in Covered Yea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639051</v>
      </c>
      <c r="C41" s="6" t="n">
        <v>775687</v>
      </c>
      <c r="D41" s="6" t="n">
        <v>-321204</v>
      </c>
    </row>
    <row r="42">
      <c r="A42" s="4" t="inlineStr">
        <is>
          <t>PEO | Ted White [Member] | Prior Year End Fair Value of Equity Awards Granted in Any Prior Year that Fail to Meet Applicable Vesting Conditions During Covered Yea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1027330</v>
      </c>
      <c r="C44" s="6" t="n">
        <v>0</v>
      </c>
      <c r="D44" s="6" t="n">
        <v>0</v>
      </c>
    </row>
    <row r="45">
      <c r="A45" s="4" t="inlineStr">
        <is>
          <t>PEO | Jayson Rieger [Member] | Equity Awards Adjustments</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174798</v>
      </c>
      <c r="C47" s="6" t="n">
        <v>0</v>
      </c>
      <c r="D47" s="6" t="n">
        <v>0</v>
      </c>
    </row>
    <row r="48">
      <c r="A48" s="4" t="inlineStr">
        <is>
          <t>PEO | Jayson Rieger [Member] | Aggregate Grant Date Fair Value of Equity Award Amounts Reported in Summary Compensation Table</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1187744</v>
      </c>
      <c r="C50" s="6" t="n">
        <v>0</v>
      </c>
      <c r="D50" s="6" t="n">
        <v>0</v>
      </c>
    </row>
    <row r="51">
      <c r="A51" s="4" t="inlineStr">
        <is>
          <t>PEO | Jayson Rieger [Member] | Year-end Fair Value of Equity Awards Granted in Covered Year that are Outstanding and Unvested</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1012946</v>
      </c>
      <c r="C53" s="6" t="n">
        <v>0</v>
      </c>
      <c r="D53" s="6" t="n">
        <v>0</v>
      </c>
    </row>
    <row r="54">
      <c r="A54" s="4" t="inlineStr">
        <is>
          <t>PEO | Jayson Rieger [Member] | Year-over-Year Change in Fair Value of Equity Awards Granted in Prior Years That are Outstanding and Unvested</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 Jayson Rieger [Member] | Vesting Date Fair Value of Equity Awards Granted and Vested in Covered Yea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 Jayson Rieger [Member] | Change in Fair Value as of Vesting Date of Prior Year Equity Awards Vested in Covered Yea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PEO | Jayson Rieger [Member] | Prior Year End Fair Value of Equity Awards Granted in Any Prior Year that Fail to Meet Applicable Vesting Conditions During Covered Yea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 Equity Awards Adjustments</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1194611</v>
      </c>
      <c r="C68" s="6" t="n">
        <v>476836</v>
      </c>
      <c r="D68" s="6" t="n">
        <v>-1141340</v>
      </c>
    </row>
    <row r="69">
      <c r="A69" s="4" t="inlineStr">
        <is>
          <t>Non-PEO NEO | Aggregate Grant Date Fair Value of Equity Award Amounts Reported in Summary Compensation Table</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559772</v>
      </c>
      <c r="C71" s="6" t="n">
        <v>-1708194</v>
      </c>
      <c r="D71" s="6" t="n">
        <v>-436149</v>
      </c>
    </row>
    <row r="72">
      <c r="A72" s="4" t="inlineStr">
        <is>
          <t>Non-PEO NEO | Year-end Fair Value of Equity Awards Granted in Covered Year that are Outstanding and Unvested</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6" t="n">
        <v>46357</v>
      </c>
      <c r="C74" s="6" t="n">
        <v>1047596</v>
      </c>
      <c r="D74" s="6" t="n">
        <v>51669</v>
      </c>
    </row>
    <row r="75">
      <c r="A75" s="4" t="inlineStr">
        <is>
          <t>Non-PEO NEO | Year-over-Year Change in Fair Value of Equity Awards Granted in Prior Years That are Outstanding and Unvested</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t>
        </is>
      </c>
      <c r="B77" s="6" t="n">
        <v>-165517</v>
      </c>
      <c r="C77" s="6" t="n">
        <v>437433</v>
      </c>
      <c r="D77" s="6" t="n">
        <v>-680104</v>
      </c>
    </row>
    <row r="78">
      <c r="A78" s="4" t="inlineStr">
        <is>
          <t>Non-PEO NEO | Vesting Date Fair Value of Equity Awards Granted and Vested in Covered Year</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6" t="n">
        <v>0</v>
      </c>
      <c r="C80" s="6" t="n">
        <v>299750</v>
      </c>
      <c r="D80" s="6" t="n">
        <v>0</v>
      </c>
    </row>
    <row r="81">
      <c r="A81" s="4" t="inlineStr">
        <is>
          <t>Non-PEO NEO | Change in Fair Value as of Vesting Date of Prior Year Equity Awards Vested in Covered Year</t>
        </is>
      </c>
      <c r="B81" s="4" t="inlineStr">
        <is>
          <t xml:space="preserve"> </t>
        </is>
      </c>
      <c r="C81" s="4" t="inlineStr">
        <is>
          <t xml:space="preserve"> </t>
        </is>
      </c>
      <c r="D81" s="4" t="inlineStr">
        <is>
          <t xml:space="preserve"> </t>
        </is>
      </c>
    </row>
    <row r="82">
      <c r="A82" s="3" t="inlineStr">
        <is>
          <t>Pay vs Performance Disclosure</t>
        </is>
      </c>
      <c r="B82" s="4" t="inlineStr">
        <is>
          <t xml:space="preserve"> </t>
        </is>
      </c>
      <c r="C82" s="4" t="inlineStr">
        <is>
          <t xml:space="preserve"> </t>
        </is>
      </c>
      <c r="D82" s="4" t="inlineStr">
        <is>
          <t xml:space="preserve"> </t>
        </is>
      </c>
    </row>
    <row r="83">
      <c r="A83" s="4" t="inlineStr">
        <is>
          <t>Adjustment to Compensation, Amount</t>
        </is>
      </c>
      <c r="B83" s="6" t="n">
        <v>-371986</v>
      </c>
      <c r="C83" s="6" t="n">
        <v>400251</v>
      </c>
      <c r="D83" s="6" t="n">
        <v>-76756</v>
      </c>
    </row>
    <row r="84">
      <c r="A84" s="4" t="inlineStr">
        <is>
          <t>Non-PEO NEO | Prior Year End Fair Value of Equity Awards Granted in Any Prior Year that Fail to Meet Applicable Vesting Conditions During Covered Year</t>
        </is>
      </c>
      <c r="B84" s="4" t="inlineStr">
        <is>
          <t xml:space="preserve"> </t>
        </is>
      </c>
      <c r="C84" s="4" t="inlineStr">
        <is>
          <t xml:space="preserve"> </t>
        </is>
      </c>
      <c r="D84" s="4" t="inlineStr">
        <is>
          <t xml:space="preserve"> </t>
        </is>
      </c>
    </row>
    <row r="85">
      <c r="A85" s="3" t="inlineStr">
        <is>
          <t>Pay vs Performance Disclosure</t>
        </is>
      </c>
      <c r="B85" s="4" t="inlineStr">
        <is>
          <t xml:space="preserve"> </t>
        </is>
      </c>
      <c r="C85" s="4" t="inlineStr">
        <is>
          <t xml:space="preserve"> </t>
        </is>
      </c>
      <c r="D85" s="4" t="inlineStr">
        <is>
          <t xml:space="preserve"> </t>
        </is>
      </c>
    </row>
    <row r="86">
      <c r="A86" s="4" t="inlineStr">
        <is>
          <t>Adjustment to Compensation, Amount</t>
        </is>
      </c>
      <c r="B86" s="5" t="n">
        <v>-143693</v>
      </c>
      <c r="C86" s="5" t="n">
        <v>0</v>
      </c>
      <c r="D86"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80" customWidth="1" min="2" max="2"/>
    <col width="40" customWidth="1" min="3" max="3"/>
    <col width="40" customWidth="1" min="4" max="4"/>
  </cols>
  <sheetData>
    <row r="1">
      <c r="A1" s="1" t="inlineStr">
        <is>
          <t>Award Timing Disclosure</t>
        </is>
      </c>
      <c r="B1" s="2" t="inlineStr">
        <is>
          <t>12 Months Ended</t>
        </is>
      </c>
    </row>
    <row r="2">
      <c r="B2" s="2" t="inlineStr">
        <is>
          <t>Dec. 31, 2024</t>
        </is>
      </c>
      <c r="C2" s="2" t="inlineStr">
        <is>
          <t>Nov. 06, 2024 USD ($) shares $ / shares</t>
        </is>
      </c>
      <c r="D2" s="2" t="inlineStr">
        <is>
          <t>Sep. 10, 2024 USD ($) shares $ / shares</t>
        </is>
      </c>
    </row>
    <row r="3">
      <c r="A3" s="3" t="inlineStr">
        <is>
          <t>Award Timing Disclosures [Line Items]</t>
        </is>
      </c>
      <c r="B3" s="4" t="inlineStr">
        <is>
          <t xml:space="preserve"> </t>
        </is>
      </c>
      <c r="C3" s="4" t="inlineStr">
        <is>
          <t xml:space="preserve"> </t>
        </is>
      </c>
      <c r="D3" s="4" t="inlineStr">
        <is>
          <t xml:space="preserve"> </t>
        </is>
      </c>
    </row>
    <row r="4">
      <c r="A4" s="4" t="inlineStr">
        <is>
          <t>Award Timing MNPI Disclosure</t>
        </is>
      </c>
      <c r="B4" s="4" t="inlineStr">
        <is>
          <t>POLICIES AND PRACTICES RELATED TO THE GRANT OF CERTAIN EQUITY AWARDS From time to time, we grant stock options to our employees, including our named executive officers. Historically, we have granted new-hire non-employee non-employee “Non-Employee not seek to time The following table is being provided pursuant to Item 402(x)(2) of Regulation S-K:
 Name Grant Date Number of Securities Exercise Grant Date ($) (1) Percentage Change in Information
Jayson Rieger 11/06/2024 2,000,000 0.7463 1,187,744 (47.81%) (2)
Christopher G. Hayes 10/09/2024 50,000 1.28 50,500 0% (3)
(1) The amounts reflect the full grant date fair value, computed in accordance with ASC Topic 718. Consistent with the calculations contained in our financial statements, this calculation does not give effect to any estimate of forfeitures related to service-based vesting, but assumes that the executive will perform the requisite service for the award to vest in full. The assumptions we used in valuing options are described in Note 8 to our audited financial statements included in our Annual Report on Form 10-K
(2) We filed our Quarterly Report on Form 10-Q pre-market
(3) We filed a Current Report on Form 8-K</t>
        </is>
      </c>
      <c r="C4" s="4" t="inlineStr">
        <is>
          <t xml:space="preserve"> </t>
        </is>
      </c>
      <c r="D4" s="4" t="inlineStr">
        <is>
          <t xml:space="preserve"> </t>
        </is>
      </c>
    </row>
    <row r="5">
      <c r="A5" s="4" t="inlineStr">
        <is>
          <t>Award Timing Predetermined</t>
        </is>
      </c>
      <c r="B5" s="4" t="inlineStr">
        <is>
          <t>true</t>
        </is>
      </c>
      <c r="C5" s="4" t="inlineStr">
        <is>
          <t xml:space="preserve"> </t>
        </is>
      </c>
      <c r="D5" s="4" t="inlineStr">
        <is>
          <t xml:space="preserve"> </t>
        </is>
      </c>
    </row>
    <row r="6">
      <c r="A6" s="4" t="inlineStr">
        <is>
          <t>Award Timing MNPI Considered</t>
        </is>
      </c>
      <c r="B6" s="4" t="inlineStr">
        <is>
          <t>false</t>
        </is>
      </c>
      <c r="C6" s="4" t="inlineStr">
        <is>
          <t xml:space="preserve"> </t>
        </is>
      </c>
      <c r="D6" s="4" t="inlineStr">
        <is>
          <t xml:space="preserve"> </t>
        </is>
      </c>
    </row>
    <row r="7">
      <c r="A7" s="4" t="inlineStr">
        <is>
          <t>Award Timing, How MNPI Considered</t>
        </is>
      </c>
      <c r="B7" s="4" t="inlineStr">
        <is>
          <t>We have not timed the release of material nonpublic information for the purpose of affecting the value of executive compensation.</t>
        </is>
      </c>
      <c r="C7" s="4" t="inlineStr">
        <is>
          <t xml:space="preserve"> </t>
        </is>
      </c>
      <c r="D7" s="4" t="inlineStr">
        <is>
          <t xml:space="preserve"> </t>
        </is>
      </c>
    </row>
    <row r="8">
      <c r="A8" s="4" t="inlineStr">
        <is>
          <t>MNPI Disclosure Timed for Compensation Value</t>
        </is>
      </c>
      <c r="B8" s="4" t="inlineStr">
        <is>
          <t>false</t>
        </is>
      </c>
      <c r="C8" s="4" t="inlineStr">
        <is>
          <t xml:space="preserve"> </t>
        </is>
      </c>
      <c r="D8" s="4" t="inlineStr">
        <is>
          <t xml:space="preserve"> </t>
        </is>
      </c>
    </row>
    <row r="9">
      <c r="A9" s="4" t="inlineStr">
        <is>
          <t>Awards Close in Time to MNPI Disclosures, Table</t>
        </is>
      </c>
      <c r="B9" s="4" t="inlineStr">
        <is>
          <t>The following table is being provided pursuant to Item 402(x)(2) of Regulation S-K:
 Name Grant Date Number of Securities Exercise Grant Date ($) (1) Percentage Change in Information
Jayson Rieger 11/06/2024 2,000,000 0.7463 1,187,744 (47.81%) (2)
Christopher G. Hayes 10/09/2024 50,000 1.28 50,500 0% (3)
(1) The amounts reflect the full grant date fair value, computed in accordance with ASC Topic 718. Consistent with the calculations contained in our financial statements, this calculation does not give effect to any estimate of forfeitures related to service-based vesting, but assumes that the executive will perform the requisite service for the award to vest in full. The assumptions we used in valuing options are described in Note 8 to our audited financial statements included in our Annual Report on Form 10-K
(2) We filed our Quarterly Report on Form 10-Q pre-market
(3) We filed a Current Report on Form 8-K</t>
        </is>
      </c>
      <c r="C9" s="4" t="inlineStr">
        <is>
          <t xml:space="preserve"> </t>
        </is>
      </c>
      <c r="D9" s="4" t="inlineStr">
        <is>
          <t xml:space="preserve"> </t>
        </is>
      </c>
    </row>
    <row r="10">
      <c r="A10" s="4" t="inlineStr">
        <is>
          <t>Jayson Rieger [Member]</t>
        </is>
      </c>
      <c r="B10" s="4" t="inlineStr">
        <is>
          <t xml:space="preserve"> </t>
        </is>
      </c>
      <c r="C10" s="4" t="inlineStr">
        <is>
          <t xml:space="preserve"> </t>
        </is>
      </c>
      <c r="D10" s="4" t="inlineStr">
        <is>
          <t xml:space="preserve"> </t>
        </is>
      </c>
    </row>
    <row r="11">
      <c r="A11" s="3" t="inlineStr">
        <is>
          <t>Awards Close in Time to MNPI Disclosures</t>
        </is>
      </c>
      <c r="B11" s="4" t="inlineStr">
        <is>
          <t xml:space="preserve"> </t>
        </is>
      </c>
      <c r="C11" s="4" t="inlineStr">
        <is>
          <t xml:space="preserve"> </t>
        </is>
      </c>
      <c r="D11" s="4" t="inlineStr">
        <is>
          <t xml:space="preserve"> </t>
        </is>
      </c>
    </row>
    <row r="12">
      <c r="A12" s="4" t="inlineStr">
        <is>
          <t>Name</t>
        </is>
      </c>
      <c r="B12" s="4" t="inlineStr">
        <is>
          <t xml:space="preserve"> </t>
        </is>
      </c>
      <c r="C12" s="4" t="inlineStr">
        <is>
          <t>Jayson Rieger</t>
        </is>
      </c>
      <c r="D12" s="4" t="inlineStr">
        <is>
          <t xml:space="preserve"> </t>
        </is>
      </c>
    </row>
    <row r="13">
      <c r="A13" s="4" t="inlineStr">
        <is>
          <t>Underlying Securities | shares</t>
        </is>
      </c>
      <c r="B13" s="4" t="inlineStr">
        <is>
          <t xml:space="preserve"> </t>
        </is>
      </c>
      <c r="C13" s="6" t="n">
        <v>2000000</v>
      </c>
      <c r="D13" s="4" t="inlineStr">
        <is>
          <t xml:space="preserve"> </t>
        </is>
      </c>
    </row>
    <row r="14">
      <c r="A14" s="4" t="inlineStr">
        <is>
          <t>Exercise Price | $ / shares</t>
        </is>
      </c>
      <c r="B14" s="4" t="inlineStr">
        <is>
          <t xml:space="preserve"> </t>
        </is>
      </c>
      <c r="C14" s="9" t="n">
        <v>0.7463</v>
      </c>
      <c r="D14" s="4" t="inlineStr">
        <is>
          <t xml:space="preserve"> </t>
        </is>
      </c>
    </row>
    <row r="15">
      <c r="A15" s="4" t="inlineStr">
        <is>
          <t>Fair Value as of Grant Date | $</t>
        </is>
      </c>
      <c r="B15" s="4" t="inlineStr">
        <is>
          <t xml:space="preserve"> </t>
        </is>
      </c>
      <c r="C15" s="5" t="n">
        <v>1187744</v>
      </c>
      <c r="D15" s="4" t="inlineStr">
        <is>
          <t xml:space="preserve"> </t>
        </is>
      </c>
    </row>
    <row r="16">
      <c r="A16" s="4" t="inlineStr">
        <is>
          <t>Underlying Security Market Price Change</t>
        </is>
      </c>
      <c r="B16" s="10" t="n">
        <v>0.4781</v>
      </c>
      <c r="C16" s="4" t="inlineStr">
        <is>
          <t xml:space="preserve"> </t>
        </is>
      </c>
      <c r="D16" s="4" t="inlineStr">
        <is>
          <t xml:space="preserve"> </t>
        </is>
      </c>
    </row>
    <row r="17">
      <c r="A17" s="4" t="inlineStr">
        <is>
          <t>Christopher G. Hayes [Member]</t>
        </is>
      </c>
      <c r="B17" s="4" t="inlineStr">
        <is>
          <t xml:space="preserve"> </t>
        </is>
      </c>
      <c r="C17" s="4" t="inlineStr">
        <is>
          <t xml:space="preserve"> </t>
        </is>
      </c>
      <c r="D17" s="4" t="inlineStr">
        <is>
          <t xml:space="preserve"> </t>
        </is>
      </c>
    </row>
    <row r="18">
      <c r="A18" s="3" t="inlineStr">
        <is>
          <t>Awards Close in Time to MNPI Disclosures</t>
        </is>
      </c>
      <c r="B18" s="4" t="inlineStr">
        <is>
          <t xml:space="preserve"> </t>
        </is>
      </c>
      <c r="C18" s="4" t="inlineStr">
        <is>
          <t xml:space="preserve"> </t>
        </is>
      </c>
      <c r="D18" s="4" t="inlineStr">
        <is>
          <t xml:space="preserve"> </t>
        </is>
      </c>
    </row>
    <row r="19">
      <c r="A19" s="4" t="inlineStr">
        <is>
          <t>Name</t>
        </is>
      </c>
      <c r="B19" s="4" t="inlineStr">
        <is>
          <t xml:space="preserve"> </t>
        </is>
      </c>
      <c r="C19" s="4" t="inlineStr">
        <is>
          <t xml:space="preserve"> </t>
        </is>
      </c>
      <c r="D19" s="4" t="inlineStr">
        <is>
          <t>Christopher G. Hayes</t>
        </is>
      </c>
    </row>
    <row r="20">
      <c r="A20" s="4" t="inlineStr">
        <is>
          <t>Underlying Securities | shares</t>
        </is>
      </c>
      <c r="B20" s="4" t="inlineStr">
        <is>
          <t xml:space="preserve"> </t>
        </is>
      </c>
      <c r="C20" s="4" t="inlineStr">
        <is>
          <t xml:space="preserve"> </t>
        </is>
      </c>
      <c r="D20" s="6" t="n">
        <v>50000</v>
      </c>
    </row>
    <row r="21">
      <c r="A21" s="4" t="inlineStr">
        <is>
          <t>Exercise Price | $ / shares</t>
        </is>
      </c>
      <c r="B21" s="4" t="inlineStr">
        <is>
          <t xml:space="preserve"> </t>
        </is>
      </c>
      <c r="C21" s="4" t="inlineStr">
        <is>
          <t xml:space="preserve"> </t>
        </is>
      </c>
      <c r="D21" s="7" t="n">
        <v>1.28</v>
      </c>
    </row>
    <row r="22">
      <c r="A22" s="4" t="inlineStr">
        <is>
          <t>Fair Value as of Grant Date | $</t>
        </is>
      </c>
      <c r="B22" s="4" t="inlineStr">
        <is>
          <t xml:space="preserve"> </t>
        </is>
      </c>
      <c r="C22" s="4" t="inlineStr">
        <is>
          <t xml:space="preserve"> </t>
        </is>
      </c>
      <c r="D22" s="5" t="n">
        <v>50500</v>
      </c>
    </row>
    <row r="23">
      <c r="A23" s="4" t="inlineStr">
        <is>
          <t>Underlying Security Market Price Change</t>
        </is>
      </c>
      <c r="B23" s="6" t="n">
        <v>0</v>
      </c>
      <c r="C23" s="4" t="inlineStr">
        <is>
          <t xml:space="preserve"> </t>
        </is>
      </c>
      <c r="D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0:06:31Z</dcterms:created>
  <dcterms:modified xmlns:dcterms="http://purl.org/dc/terms/" xmlns:xsi="http://www.w3.org/2001/XMLSchema-instance" xsi:type="dcterms:W3CDTF">2025-04-30T10:06:31Z</dcterms:modified>
</cp:coreProperties>
</file>